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31" customWidth="1" min="2" max="2"/>
  </cols>
  <sheetData>
    <row r="1">
      <c r="A1" s="1" t="inlineStr">
        <is>
          <t>Document and Entity Information</t>
        </is>
      </c>
      <c r="B1" s="2" t="inlineStr">
        <is>
          <t>12 Months Ended</t>
        </is>
      </c>
    </row>
    <row r="2">
      <c r="B2" s="2" t="inlineStr">
        <is>
          <t>Aug. 31, 2024</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Walgreens Boots Alliance, Inc.</t>
        </is>
      </c>
    </row>
    <row r="6">
      <c r="A6" s="4" t="inlineStr">
        <is>
          <t>Entity Central Index Key</t>
        </is>
      </c>
      <c r="B6" s="4" t="inlineStr">
        <is>
          <t>0001618921</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5" customWidth="1" min="2" max="2"/>
    <col width="18" customWidth="1" min="3" max="3"/>
    <col width="80" customWidth="1" min="4" max="4"/>
    <col width="15" customWidth="1" min="5" max="5"/>
    <col width="15" customWidth="1" min="6" max="6"/>
    <col width="15" customWidth="1" min="7" max="7"/>
  </cols>
  <sheetData>
    <row r="1">
      <c r="A1" s="1" t="inlineStr">
        <is>
          <t>Pay vs Performance Disclosure - USD ($)</t>
        </is>
      </c>
      <c r="B1" s="2" t="inlineStr">
        <is>
          <t>2 Months Ended</t>
        </is>
      </c>
      <c r="C1" s="2" t="inlineStr">
        <is>
          <t>10 Months Ended</t>
        </is>
      </c>
      <c r="D1" s="2" t="inlineStr">
        <is>
          <t>12 Months Ended</t>
        </is>
      </c>
    </row>
    <row r="2">
      <c r="B2" s="2" t="inlineStr">
        <is>
          <t>Oct. 22, 2023</t>
        </is>
      </c>
      <c r="C2" s="2" t="inlineStr">
        <is>
          <t>Aug. 31, 2024</t>
        </is>
      </c>
      <c r="D2" s="2" t="inlineStr">
        <is>
          <t>Aug. 31, 2024</t>
        </is>
      </c>
      <c r="E2" s="2" t="inlineStr">
        <is>
          <t>Aug. 31, 2023</t>
        </is>
      </c>
      <c r="F2" s="2" t="inlineStr">
        <is>
          <t>Aug. 31, 2022</t>
        </is>
      </c>
      <c r="G2" s="2" t="inlineStr">
        <is>
          <t>Aug.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B4" s="4" t="inlineStr">
        <is>
          <t xml:space="preserve"> </t>
        </is>
      </c>
      <c r="C4" s="4" t="inlineStr">
        <is>
          <t xml:space="preserve"> </t>
        </is>
      </c>
      <c r="D4" s="4" t="inlineStr">
        <is>
          <t>​ ​ ​ ​ ​ ​ ​ ​ ​ ​ ​ ​ ​ ​ ​ ​ ​ ​ ​ ​ ​ ​ ​ ​ ​ ​ ​ ​ ​ ​ ​ ​ ​ ​ ​ ​ ​ ​ ​ ​ ​ ​ ​ ​ ​ ​ ​ ​ Average ​ ​ ​ Value of Initial Fixed $100 ​ ​ ​ ​ ​ ​ ​ ​ ​ ​ ​ ​ ​ ​ ​ ​ ​ ​ ​ ​ ​ ​ Summary ​ Average ​ Investment Based On: (4) ​ ​ ​ MIP ​ ​ Summary ​ Summary ​ Summary ​ Summary ​ ​ ​ ​ ​ ​ Compensation ​ Compensation ​ Compensation ​ ​ ​ Peer ​ ​ ​ Adjusted ​ ​ Compensation ​ Compensation ​ Compensation ​ Compensation Compensation ​ Compensation ​ Compensation ​ Actually Paid ​ Table Total ​ Actually Paid ​ Total ​ Group Total ​ Net ​ Operating Fiscal ​ Table Total for ​ Table Total for ​ Table Total for ​ Table Total for ​ Actually Paid ​ Actually Paid ​ Actually Paid ​ to Pessina ​ for Non-PEO ​ to Non-PEO ​ Shareholder ​ Shareholder ​ Income ​ Income Year (1) Wentworth($) (2) Graham ($) (2) Brewer ($) (2) Pessina ($) (2) to Wentworth ($) (3) to Graham ($) (3) to Brewer ($) (3) ($) (3) NEOs ($) (2) NEOs ($) (3) Return ($) Return ($) (5) ($MM) ($MM) (6) 2024 13,282,800 ​ 3,141,708 ​ — ​ — (7) 7,575,212 ​ 3,141,708 ​ — ​ — (7) 6,718,849 ​ 2,462,845 ​ 30.15 ​ 152.12 ​ (15,448) ​ 2,617 2023 ​ – ​ – ​ 14,134,190 ​ — (7) — ​ — ​ (5,623,734) ​ — (7) 6,435,561 ​ 1,783,258 ​ 76.73 ​ 127.30 ​ (3,507) ​ 4,054 2022 ​ – ​ – ​ 17,287,489 ​ — (7) — ​ — ​ 9,417,343 ​ — (7) 7,339,090 ​ 2,893,927 ​ 100.30 ​ 117.82 ​ 4,138 ​ 5,340 2021 ​ – ​ – ​ 28,333,498 ​ 131,064 ​ — ​ — ​ 27,102,414 ​ 9,904,497 ​ 7,244,678 ​ 12,344,332 ​ 138.96 ​ 126.35 ​ 2,512 ​ 5,575 ​ (1) The PEO and NEOs for the applicable fiscal years were as follows: (a) Fiscal 2024: Timothy Wentworth assumed the role of the Company’s PEO on October 23, 2023 and Ginger Graham served as PEO during fiscal 2024 until such date. The Company’s other NEOs for fiscal 2024 were: Stefano Pessina; Manmohan Mahajan; Ornella Barra; and Mary Langowski. (b) Fiscal 2023: Rosalind G. Brewer served as the Company’s PEO for the entirety of fiscal 2023 and the Company’s other NEOs were: Stefano Pessina; Manmohan Mahajan; Ornella Barra; John Driscoll; and James Kehoe. (c) Fiscal 2022: Rosalind G. Brewer served as the Company’s PEO for the entirety of fiscal 2022 and the Company’s other NEOs were: Stefano Pessina; James Kehoe; Ornella Barra; and John Standley. (d) Fiscal 2021: Rosalind G. Brewer assumed the role of the Company’s PEO on March 15, 2021 and Stefano Pessina served as PEO during fiscal 2021 until such date. The Company’s other NEOs for fiscal 2021 were: James Kehoe; Ornella Barra; John Standley; Marco Pagni; Alexander W. Gourlay; and James A. Skinner. (2) Amounts reported in this column represent (i) the total compensation reported in the Summary Compensation Table for the applicable year in which the NEO served as PEO in the case of Mr. Wentworth, Ms. Graham, Ms. Brewer and Mr. Pessina, in each case, as applicable, and (ii) the average of the total compensation reported in the Summary Compensation Table for the applicable year for the Company’s NEOs other than the PEOs for such years. (3) To calculate CAP, adjustments were made to the amounts reported in the Summary Compensation Table for the applicable year. A reconciliation for fiscal 2024 of the adjustments for Mr. Wentworth, Ms. Graham and for the average of the other NEOs is set forth following the footnotes to this table. (4) Pursuant to rules of the SEC, the comparison assumes $100 was invested on August 31, 2020. Historic stock price performance is not necessarily indicative of future stock price performance. (5) The TSR peer group consists of the S&amp;P 500 Health Care Index, an independently prepared index that includes companies in the health care industry. (6) As noted in the “Compensation discussion and analysis,” for fiscal 2024, the CLP Committee determined that MIP adjusted operating income continues to be viewed as critical to driving stockholder value and, accordingly, was utilized as a component in the fiscal 2024 MIP. MIP Adjusted operating income for WBA represents our operating income, calculated in accordance with GAAP, as adjusted to reflect certain specified adjustments and intersegment transfers as approved by the CLP Committee in accordance with the terms of the MIP and as further described in the “Compensation discussion and analysis.” The CLP Committee reserves the right to make these adjustments to help ensure that certain items that are deemed non-operating or otherwise out of management’s control do not impact payouts in either a positive or negative manner in order to support the program objective of incenting operational performance with respect to key short-term performance goals. This measurement is calculated on a constant currency basis, eliminating the effects of variance to the Company’s budget currency rate in a manner consistent with internal management reporting. (7) Mr. Pessina’s compensation for fiscal 2022, fiscal 2023 and fiscal 2024 is included in the average NEO compensation amount since he was an NEO during, but did not serve as PEO for any portion of fiscal 2022, fiscal 2023 or fiscal 2024.</t>
        </is>
      </c>
      <c r="E4" s="4" t="inlineStr">
        <is>
          <t xml:space="preserve"> </t>
        </is>
      </c>
      <c r="F4" s="4" t="inlineStr">
        <is>
          <t xml:space="preserve"> </t>
        </is>
      </c>
      <c r="G4" s="4" t="inlineStr">
        <is>
          <t xml:space="preserve"> </t>
        </is>
      </c>
    </row>
    <row r="5">
      <c r="A5" s="4" t="inlineStr">
        <is>
          <t>Company Selected Measure Name</t>
        </is>
      </c>
      <c r="B5" s="4" t="inlineStr">
        <is>
          <t xml:space="preserve"> </t>
        </is>
      </c>
      <c r="C5" s="4" t="inlineStr">
        <is>
          <t xml:space="preserve"> </t>
        </is>
      </c>
      <c r="D5" s="4" t="inlineStr">
        <is>
          <t>MIP adjusted operating income</t>
        </is>
      </c>
      <c r="E5" s="4" t="inlineStr">
        <is>
          <t xml:space="preserve"> </t>
        </is>
      </c>
      <c r="F5" s="4" t="inlineStr">
        <is>
          <t xml:space="preserve"> </t>
        </is>
      </c>
      <c r="G5" s="4" t="inlineStr">
        <is>
          <t xml:space="preserve"> </t>
        </is>
      </c>
    </row>
    <row r="6">
      <c r="A6" s="4" t="inlineStr">
        <is>
          <t>Named Executive Officers, Footnote</t>
        </is>
      </c>
      <c r="B6" s="4" t="inlineStr">
        <is>
          <t xml:space="preserve"> </t>
        </is>
      </c>
      <c r="C6" s="4" t="inlineStr">
        <is>
          <t xml:space="preserve"> </t>
        </is>
      </c>
      <c r="D6" s="4" t="inlineStr">
        <is>
          <t>(1) The PEO and NEOs for the applicable fiscal years were as follows: (a) Fiscal 2024: Timothy Wentworth assumed the role of the Company’s PEO on October 23, 2023 and Ginger Graham served as PEO during fiscal 2024 until such date. The Company’s other NEOs for fiscal 2024 were: Stefano Pessina; Manmohan Mahajan; Ornella Barra; and Mary Langowski. (b) Fiscal 2023: Rosalind G. Brewer served as the Company’s PEO for the entirety of fiscal 2023 and the Company’s other NEOs were: Stefano Pessina; Manmohan Mahajan; Ornella Barra; John Driscoll; and James Kehoe. (c) Fiscal 2022: Rosalind G. Brewer served as the Company’s PEO for the entirety of fiscal 2022 and the Company’s other NEOs were: Stefano Pessina; James Kehoe; Ornella Barra; and John Standley. (d) Fiscal 2021: Rosalind G. Brewer assumed the role of the Company’s PEO on March 15, 2021 and Stefano Pessina served as PEO during fiscal 2021 until such date. The Company’s other NEOs for fiscal 2021 were: James Kehoe; Ornella Barra; John Standley; Marco Pagni; Alexander W. Gourlay; and James A. Skinner.</t>
        </is>
      </c>
      <c r="E6" s="4" t="inlineStr">
        <is>
          <t xml:space="preserve"> </t>
        </is>
      </c>
      <c r="F6" s="4" t="inlineStr">
        <is>
          <t xml:space="preserve"> </t>
        </is>
      </c>
      <c r="G6" s="4" t="inlineStr">
        <is>
          <t xml:space="preserve"> </t>
        </is>
      </c>
    </row>
    <row r="7">
      <c r="A7" s="4" t="inlineStr">
        <is>
          <t>Peer Group Issuers, Footnote</t>
        </is>
      </c>
      <c r="B7" s="4" t="inlineStr">
        <is>
          <t xml:space="preserve"> </t>
        </is>
      </c>
      <c r="C7" s="4" t="inlineStr">
        <is>
          <t xml:space="preserve"> </t>
        </is>
      </c>
      <c r="D7" s="4" t="inlineStr">
        <is>
          <t>(5) The TSR peer group consists of the S&amp;P 500 Health Care Index, an independently prepared index that includes companies in the health care industry.</t>
        </is>
      </c>
      <c r="E7" s="4" t="inlineStr">
        <is>
          <t xml:space="preserve"> </t>
        </is>
      </c>
      <c r="F7" s="4" t="inlineStr">
        <is>
          <t xml:space="preserve"> </t>
        </is>
      </c>
      <c r="G7" s="4" t="inlineStr">
        <is>
          <t xml:space="preserve"> </t>
        </is>
      </c>
    </row>
    <row r="8">
      <c r="A8" s="4" t="inlineStr">
        <is>
          <t>Adjustment To PEO Compensation, Footnote</t>
        </is>
      </c>
      <c r="B8" s="4" t="inlineStr">
        <is>
          <t xml:space="preserve"> </t>
        </is>
      </c>
      <c r="C8" s="4" t="inlineStr">
        <is>
          <t xml:space="preserve"> </t>
        </is>
      </c>
      <c r="D8" s="4" t="inlineStr">
        <is>
          <t>(2) Amounts reported in this column represent (i) the total compensation reported in the Summary Compensation Table for the applicable year in which the NEO served as PEO in the case of Mr. Wentworth, Ms. Graham, Ms. Brewer and Mr. Pessina, in each case, as applicable, and (ii) the average of the total compensation reported in the Summary Compensation Table for the applicable year for the Company’s NEOs other than the PEOs for such years. (3) To calculate CAP, adjustments were made to the amounts reported in the Summary Compensation Table for the applicable year. A reconciliation for fiscal 2024 of the adjustments for Mr. Wentworth, Ms. Graham and for the average of the other NEOs is set forth following the footnotes to this table. ​ ​ ​ ​ ​ ​ ​ ​ ​ ​ ​ ​ ​ ​ ​ ​ ​ ​ ​ ​ ​ ​ ​ ​ ​ ​ Plus/(Minus) (Minus) Fair ​ ​ ​ ​ ​ ​ ​ ​ ​ ​ ​ ​ ​ Plus ​ Change in ​ Value as of ​ ​ ​ ​ ​ ​ ​ ​ ​ Fair Fair Value as Prior Fiscal ​ ​ ​ ​ ​ ​ ​ Plus/(Minus) Value at of Vesting Year-End ​ ​ ​ ​ ​ ​ ​ ​ Change in Vesting Date of of Stock ​ Plus ​ ​ ​ ​ ​ ​ ​ Fair Value of Stock Stock Option Options ​ Dollar ​ ​ ​ ​ ​ ​ Plus Fair at Fiscal Options and Stock and Stock ​ Value of ​ ​ ​ ​ ​ ​ Value at Year-End of and Awards Awards ​ Dividends ​ ​ ​ ​ ​ ​ ​ Fiscal Outstanding Stock Granted in Granted ​ or Other ​ ​ ​ ​ ​ ​ ​ Year-End of and Awards Prior Years in Prior ​ Earnings ​ ​ ​ ​ ​ ​ ​ Outstanding Unvested Granted for Which Fiscal Years ​ Paid on ​ ​ ​ ​ ​ ​ (Minus) Grant and Stock in Fiscal Applicable that Failed ​ Stock ​ ​ ​ ​ ​ ​ Date Fair Unvested Options Year Vesting to Meet ​ Awards ​ ​ ​ ​ ​ ​ Value of Stock ​ Stock Option and Stock that Conditions Applicable ​ in Fiscal ​ ​ ​ ​ ​ ​ Option and ​ and Stock Awards Vested Were Vesting ​ Year and ​ ​ ​ ​ Summary ​ Stock Awards ​ Awards Granted in During Satisfied Conditions ​ Prior to ​ Equals ​ ​ Compensation ​ Granted in ​ Granted in ​ Prior Fiscal Fiscal During During Fiscal ​ Vesting ​ Compensation ​ ​ Table Total ​ Fiscal Year ​ Fiscal Year ​ Years Year Fiscal Year Year ​ Date ​ Actually Paid Year ($) (A) ($) (B) ​ ($) (C) ($) (D) ($) (E) ($) (F) ($) (G) ​ ($) (H) ($) Timothy Wentworth ​ ​ ​ ​ ​ ​ ​ ​ ​ ​ ​ ​ ​ ​ ​ ​ ​ ​ 2024 13,282,800 ​ (11,600,744) ​ 5,893,156 ​ — ​ — ​ — ​ — ​ — ​ 7,575,212 Ginger Graham ​ ​ ​ ​ ​ ​ ​ ​ ​ ​ ​ ​ ​ ​ ​ ​ ​ ​ 2024 3,141,708 ​ — ​ — ​ — ​ — ​ — ​ — ​ — ​ 3,141,708 Other Non-PEO NEOs (Average) (I) ​ ​ ​ ​ ​ ​ ​ ​ ​ ​ ​ ​ ​ ​ ​ ​ ​ ​ 2024 ​ 6,718,849 ​ (5,032,367) ​ 2,607,605 ​ (1,680,897) ​ — ​ (150,345) ​ — ​ — ​ 2,462,845 (A) Represents total compensation as reported in the Summary Compensation Table for the indicated fiscal year. With respect to the Other Non-PEO NEOs, amounts shown represent averages. (B) Represents the grant date fair value of the stock option and stock awards granted during the indicated fiscal year, computed in accordance with the methodology used for financial reporting purposes. (C) Represents the fair value as of the indicated fiscal year-end of the outstanding and unvested option awards and stock awards granted during such fiscal year, computed in accordance with the methodology used for financial reporting purposes and, for awards subject to performance-based vesting conditions, based on the probable outcome of such performance-based vesting conditions as of the last day of the fiscal year, as computed for financial reporting purposes. (D) Represents the change in fair value during the indicated fiscal year of the outstanding and unvested option awards and stock awards held by the applicable NEO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as computed for financial reporting purposes. (E) Represents the fair value at vesting of the option awards and stock awards that were granted and vested during the indicated fiscal year, computed in accordance with the methodology used for financial reporting purposes. (F) Represents the change in fair value, measured from the prior fiscal year-end to the vesting date, of each option award and stock award that was granted in a prior fiscal year and which vested during the indicated fiscal year, computed in accordance with the methodology used for financial reporting purposes. (G) Represents the fair value as of the last day of the prior fiscal year of the option award and stock awards that were granted in a prior fiscal year and which failed to meet the applicable vesting conditions in the indicated fiscal year, computed in accordance with the methodology used for financial reporting purposes. (H) Represents the dollar value of any dividends or other earnings paid on stock awards in the indicated fiscal year and prior to the vesting date that are not otherwise included in the total compensation for the indicated fiscal year. The Company does not pay dividends or other earnings on unvested stock awards. (I) See footnote 1 above for the NEOs included in the average for each year.</t>
        </is>
      </c>
      <c r="E8" s="4" t="inlineStr">
        <is>
          <t xml:space="preserve"> </t>
        </is>
      </c>
      <c r="F8" s="4" t="inlineStr">
        <is>
          <t xml:space="preserve"> </t>
        </is>
      </c>
      <c r="G8" s="4" t="inlineStr">
        <is>
          <t xml:space="preserve"> </t>
        </is>
      </c>
    </row>
    <row r="9">
      <c r="A9" s="4" t="inlineStr">
        <is>
          <t>Non-PEO NEO Average Total Compensation Amount</t>
        </is>
      </c>
      <c r="B9" s="4" t="inlineStr">
        <is>
          <t xml:space="preserve"> </t>
        </is>
      </c>
      <c r="C9" s="4" t="inlineStr">
        <is>
          <t xml:space="preserve"> </t>
        </is>
      </c>
      <c r="D9" s="5" t="n">
        <v>6718849</v>
      </c>
      <c r="E9" s="5" t="n">
        <v>6435561</v>
      </c>
      <c r="F9" s="5" t="n">
        <v>7339090</v>
      </c>
      <c r="G9" s="5" t="n">
        <v>7244678</v>
      </c>
    </row>
    <row r="10">
      <c r="A10" s="4" t="inlineStr">
        <is>
          <t>Non-PEO NEO Average Compensation Actually Paid Amount</t>
        </is>
      </c>
      <c r="B10" s="4" t="inlineStr">
        <is>
          <t xml:space="preserve"> </t>
        </is>
      </c>
      <c r="C10" s="4" t="inlineStr">
        <is>
          <t xml:space="preserve"> </t>
        </is>
      </c>
      <c r="D10" s="5" t="n">
        <v>2462845</v>
      </c>
      <c r="E10" s="6" t="n">
        <v>1783258</v>
      </c>
      <c r="F10" s="6" t="n">
        <v>2893927</v>
      </c>
      <c r="G10" s="6" t="n">
        <v>12344332</v>
      </c>
    </row>
    <row r="11">
      <c r="A11" s="4" t="inlineStr">
        <is>
          <t>Adjustment to Non-PEO NEO Compensation Footnote</t>
        </is>
      </c>
      <c r="B11" s="4" t="inlineStr">
        <is>
          <t xml:space="preserve"> </t>
        </is>
      </c>
      <c r="C11" s="4" t="inlineStr">
        <is>
          <t xml:space="preserve"> </t>
        </is>
      </c>
      <c r="D11" s="4" t="inlineStr">
        <is>
          <t>(2) Amounts reported in this column represent (i) the total compensation reported in the Summary Compensation Table for the applicable year in which the NEO served as PEO in the case of Mr. Wentworth, Ms. Graham, Ms. Brewer and Mr. Pessina, in each case, as applicable, and (ii) the average of the total compensation reported in the Summary Compensation Table for the applicable year for the Company’s NEOs other than the PEOs for such years. (3) To calculate CAP, adjustments were made to the amounts reported in the Summary Compensation Table for the applicable year. A reconciliation for fiscal 2024 of the adjustments for Mr. Wentworth, Ms. Graham and for the average of the other NEOs is set forth following the footnotes to this table. ​ ​ ​ ​ ​ ​ ​ ​ ​ ​ ​ ​ ​ ​ ​ ​ ​ ​ ​ ​ ​ ​ ​ ​ ​ ​ Plus/(Minus) (Minus) Fair ​ ​ ​ ​ ​ ​ ​ ​ ​ ​ ​ ​ ​ Plus ​ Change in ​ Value as of ​ ​ ​ ​ ​ ​ ​ ​ ​ Fair Fair Value as Prior Fiscal ​ ​ ​ ​ ​ ​ ​ Plus/(Minus) Value at of Vesting Year-End ​ ​ ​ ​ ​ ​ ​ ​ Change in Vesting Date of of Stock ​ Plus ​ ​ ​ ​ ​ ​ ​ Fair Value of Stock Stock Option Options ​ Dollar ​ ​ ​ ​ ​ ​ Plus Fair at Fiscal Options and Stock and Stock ​ Value of ​ ​ ​ ​ ​ ​ Value at Year-End of and Awards Awards ​ Dividends ​ ​ ​ ​ ​ ​ ​ Fiscal Outstanding Stock Granted in Granted ​ or Other ​ ​ ​ ​ ​ ​ ​ Year-End of and Awards Prior Years in Prior ​ Earnings ​ ​ ​ ​ ​ ​ ​ Outstanding Unvested Granted for Which Fiscal Years ​ Paid on ​ ​ ​ ​ ​ ​ (Minus) Grant and Stock in Fiscal Applicable that Failed ​ Stock ​ ​ ​ ​ ​ ​ Date Fair Unvested Options Year Vesting to Meet ​ Awards ​ ​ ​ ​ ​ ​ Value of Stock ​ Stock Option and Stock that Conditions Applicable ​ in Fiscal ​ ​ ​ ​ ​ ​ Option and ​ and Stock Awards Vested Were Vesting ​ Year and ​ ​ ​ ​ Summary ​ Stock Awards ​ Awards Granted in During Satisfied Conditions ​ Prior to ​ Equals ​ ​ Compensation ​ Granted in ​ Granted in ​ Prior Fiscal Fiscal During During Fiscal ​ Vesting ​ Compensation ​ ​ Table Total ​ Fiscal Year ​ Fiscal Year ​ Years Year Fiscal Year Year ​ Date ​ Actually Paid Year ($) (A) ($) (B) ​ ($) (C) ($) (D) ($) (E) ($) (F) ($) (G) ​ ($) (H) ($) Timothy Wentworth ​ ​ ​ ​ ​ ​ ​ ​ ​ ​ ​ ​ ​ ​ ​ ​ ​ ​ 2024 13,282,800 ​ (11,600,744) ​ 5,893,156 ​ — ​ — ​ — ​ — ​ — ​ 7,575,212 Ginger Graham ​ ​ ​ ​ ​ ​ ​ ​ ​ ​ ​ ​ ​ ​ ​ ​ ​ ​ 2024 3,141,708 ​ — ​ — ​ — ​ — ​ — ​ — ​ — ​ 3,141,708 Other Non-PEO NEOs (Average) (I) ​ ​ ​ ​ ​ ​ ​ ​ ​ ​ ​ ​ ​ ​ ​ ​ ​ ​ 2024 ​ 6,718,849 ​ (5,032,367) ​ 2,607,605 ​ (1,680,897) ​ — ​ (150,345) ​ — ​ — ​ 2,462,845 (A) Represents total compensation as reported in the Summary Compensation Table for the indicated fiscal year. With respect to the Other Non-PEO NEOs, amounts shown represent averages. (B) Represents the grant date fair value of the stock option and stock awards granted during the indicated fiscal year, computed in accordance with the methodology used for financial reporting purposes. (C) Represents the fair value as of the indicated fiscal year-end of the outstanding and unvested option awards and stock awards granted during such fiscal year, computed in accordance with the methodology used for financial reporting purposes and, for awards subject to performance-based vesting conditions, based on the probable outcome of such performance-based vesting conditions as of the last day of the fiscal year, as computed for financial reporting purposes. (D) Represents the change in fair value during the indicated fiscal year of the outstanding and unvested option awards and stock awards held by the applicable NEO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as computed for financial reporting purposes. (E) Represents the fair value at vesting of the option awards and stock awards that were granted and vested during the indicated fiscal year, computed in accordance with the methodology used for financial reporting purposes. (F) Represents the change in fair value, measured from the prior fiscal year-end to the vesting date, of each option award and stock award that was granted in a prior fiscal year and which vested during the indicated fiscal year, computed in accordance with the methodology used for financial reporting purposes. (G) Represents the fair value as of the last day of the prior fiscal year of the option award and stock awards that were granted in a prior fiscal year and which failed to meet the applicable vesting conditions in the indicated fiscal year, computed in accordance with the methodology used for financial reporting purposes. (H) Represents the dollar value of any dividends or other earnings paid on stock awards in the indicated fiscal year and prior to the vesting date that are not otherwise included in the total compensation for the indicated fiscal year. The Company does not pay dividends or other earnings on unvested stock awards. (I) See footnote 1 above for the NEOs included in the average for each year.</t>
        </is>
      </c>
      <c r="E11" s="4" t="inlineStr">
        <is>
          <t xml:space="preserve"> </t>
        </is>
      </c>
      <c r="F11" s="4" t="inlineStr">
        <is>
          <t xml:space="preserve"> </t>
        </is>
      </c>
      <c r="G11" s="4" t="inlineStr">
        <is>
          <t xml:space="preserve"> </t>
        </is>
      </c>
    </row>
    <row r="12">
      <c r="A12" s="4" t="inlineStr">
        <is>
          <t>Compensation Actually Paid vs. Total Shareholder Return</t>
        </is>
      </c>
      <c r="B12" s="4" t="inlineStr">
        <is>
          <t xml:space="preserve"> </t>
        </is>
      </c>
      <c r="C12" s="4" t="inlineStr">
        <is>
          <t xml:space="preserve"> </t>
        </is>
      </c>
      <c r="E12" s="4" t="inlineStr">
        <is>
          <t xml:space="preserve"> </t>
        </is>
      </c>
      <c r="F12" s="4" t="inlineStr">
        <is>
          <t xml:space="preserve"> </t>
        </is>
      </c>
      <c r="G12" s="4" t="inlineStr">
        <is>
          <t xml:space="preserve"> </t>
        </is>
      </c>
    </row>
    <row r="13">
      <c r="A13" s="4" t="inlineStr">
        <is>
          <t>Compensation Actually Paid vs. Net Income</t>
        </is>
      </c>
      <c r="B13" s="4" t="inlineStr">
        <is>
          <t xml:space="preserve"> </t>
        </is>
      </c>
      <c r="C13" s="4" t="inlineStr">
        <is>
          <t xml:space="preserve"> </t>
        </is>
      </c>
      <c r="E13" s="4" t="inlineStr">
        <is>
          <t xml:space="preserve"> </t>
        </is>
      </c>
      <c r="F13" s="4" t="inlineStr">
        <is>
          <t xml:space="preserve"> </t>
        </is>
      </c>
      <c r="G13" s="4" t="inlineStr">
        <is>
          <t xml:space="preserve"> </t>
        </is>
      </c>
    </row>
    <row r="14">
      <c r="A14" s="4" t="inlineStr">
        <is>
          <t>Compensation Actually Paid vs. Company Selected Measure</t>
        </is>
      </c>
      <c r="B14" s="4" t="inlineStr">
        <is>
          <t xml:space="preserve"> </t>
        </is>
      </c>
      <c r="C14" s="4" t="inlineStr">
        <is>
          <t xml:space="preserve"> </t>
        </is>
      </c>
      <c r="E14" s="4" t="inlineStr">
        <is>
          <t xml:space="preserve"> </t>
        </is>
      </c>
      <c r="F14" s="4" t="inlineStr">
        <is>
          <t xml:space="preserve"> </t>
        </is>
      </c>
      <c r="G14" s="4" t="inlineStr">
        <is>
          <t xml:space="preserve"> </t>
        </is>
      </c>
    </row>
    <row r="15">
      <c r="A15" s="4" t="inlineStr">
        <is>
          <t>Total Shareholder Return Vs Peer Group</t>
        </is>
      </c>
      <c r="B15" s="4" t="inlineStr">
        <is>
          <t xml:space="preserve"> </t>
        </is>
      </c>
      <c r="C15" s="4" t="inlineStr">
        <is>
          <t xml:space="preserve"> </t>
        </is>
      </c>
      <c r="E15" s="4" t="inlineStr">
        <is>
          <t xml:space="preserve"> </t>
        </is>
      </c>
      <c r="F15" s="4" t="inlineStr">
        <is>
          <t xml:space="preserve"> </t>
        </is>
      </c>
      <c r="G15" s="4" t="inlineStr">
        <is>
          <t xml:space="preserve"> </t>
        </is>
      </c>
    </row>
    <row r="16">
      <c r="A16" s="4" t="inlineStr">
        <is>
          <t>Tabular List, Table</t>
        </is>
      </c>
      <c r="B16" s="4" t="inlineStr">
        <is>
          <t xml:space="preserve"> </t>
        </is>
      </c>
      <c r="C16" s="4" t="inlineStr">
        <is>
          <t xml:space="preserve"> </t>
        </is>
      </c>
      <c r="D16" s="4" t="inlineStr">
        <is>
          <t>Performance measures used to link company performance and CAP to the NEOs Below is a list of financial performance measures, which in the Company’s assessment represent the most important financial performance measures used by the Company to link CAP to the NEOs for fiscal 2024 to Company performance. As noted in “—Compensation discussion and analysis,” the Company used both financial and non-financial performance measures in order to link compensation paid to NEOs to Company performance in fiscal 2024. Please see “—Compensation discussion and analysis” for further information regarding how each of these performance measures are calculated as well as the Company’s use of non-financial goals in its executive compensation program. ● MIP Adjusted Operating Income ● Free Cash Flow ● U.S. Healthcare MIP Adjusted Operating Income for Ms. Langowski ● U.S. Healthcare Free Cash Flow for Ms. Langowski</t>
        </is>
      </c>
      <c r="E16" s="4" t="inlineStr">
        <is>
          <t xml:space="preserve"> </t>
        </is>
      </c>
      <c r="F16" s="4" t="inlineStr">
        <is>
          <t xml:space="preserve"> </t>
        </is>
      </c>
      <c r="G16" s="4" t="inlineStr">
        <is>
          <t xml:space="preserve"> </t>
        </is>
      </c>
    </row>
    <row r="17">
      <c r="A17" s="4" t="inlineStr">
        <is>
          <t>Total Shareholder Return Amount</t>
        </is>
      </c>
      <c r="B17" s="4" t="inlineStr">
        <is>
          <t xml:space="preserve"> </t>
        </is>
      </c>
      <c r="C17" s="4" t="inlineStr">
        <is>
          <t xml:space="preserve"> </t>
        </is>
      </c>
      <c r="D17" s="7" t="n">
        <v>30.15</v>
      </c>
      <c r="E17" s="8" t="n">
        <v>76.73</v>
      </c>
      <c r="F17" s="8" t="n">
        <v>100.3</v>
      </c>
      <c r="G17" s="8" t="n">
        <v>138.96</v>
      </c>
    </row>
    <row r="18">
      <c r="A18" s="4" t="inlineStr">
        <is>
          <t>Peer Group Total Shareholder Return Amount</t>
        </is>
      </c>
      <c r="B18" s="4" t="inlineStr">
        <is>
          <t xml:space="preserve"> </t>
        </is>
      </c>
      <c r="C18" s="4" t="inlineStr">
        <is>
          <t xml:space="preserve"> </t>
        </is>
      </c>
      <c r="D18" s="8" t="n">
        <v>152.12</v>
      </c>
      <c r="E18" s="8" t="n">
        <v>127.3</v>
      </c>
      <c r="F18" s="8" t="n">
        <v>117.82</v>
      </c>
      <c r="G18" s="8" t="n">
        <v>126.35</v>
      </c>
    </row>
    <row r="19">
      <c r="A19" s="4" t="inlineStr">
        <is>
          <t>Net Income (Loss)</t>
        </is>
      </c>
      <c r="B19" s="4" t="inlineStr">
        <is>
          <t xml:space="preserve"> </t>
        </is>
      </c>
      <c r="C19" s="4" t="inlineStr">
        <is>
          <t xml:space="preserve"> </t>
        </is>
      </c>
      <c r="D19" s="5" t="n">
        <v>-15448000000</v>
      </c>
      <c r="E19" s="5" t="n">
        <v>-3507000000</v>
      </c>
      <c r="F19" s="5" t="n">
        <v>4138000000</v>
      </c>
      <c r="G19" s="5" t="n">
        <v>2512000000</v>
      </c>
    </row>
    <row r="20">
      <c r="A20" s="4" t="inlineStr">
        <is>
          <t>Company Selected Measure Amount</t>
        </is>
      </c>
      <c r="B20" s="4" t="inlineStr">
        <is>
          <t xml:space="preserve"> </t>
        </is>
      </c>
      <c r="C20" s="4" t="inlineStr">
        <is>
          <t xml:space="preserve"> </t>
        </is>
      </c>
      <c r="D20" s="6" t="n">
        <v>2617000000</v>
      </c>
      <c r="E20" s="6" t="n">
        <v>4054000000</v>
      </c>
      <c r="F20" s="6" t="n">
        <v>5340000000</v>
      </c>
      <c r="G20" s="6" t="n">
        <v>5575000000</v>
      </c>
    </row>
    <row r="21">
      <c r="A21" s="4" t="inlineStr">
        <is>
          <t>PEO Name</t>
        </is>
      </c>
      <c r="B21" s="4" t="inlineStr">
        <is>
          <t>Ginger Graham</t>
        </is>
      </c>
      <c r="C21" s="4" t="inlineStr">
        <is>
          <t>Timothy Wentworth</t>
        </is>
      </c>
      <c r="D21" s="4" t="inlineStr">
        <is>
          <t xml:space="preserve"> </t>
        </is>
      </c>
      <c r="E21" s="4" t="inlineStr">
        <is>
          <t xml:space="preserve"> </t>
        </is>
      </c>
      <c r="F21" s="4" t="inlineStr">
        <is>
          <t xml:space="preserve"> </t>
        </is>
      </c>
      <c r="G21" s="4" t="inlineStr">
        <is>
          <t xml:space="preserve"> </t>
        </is>
      </c>
    </row>
    <row r="22">
      <c r="A22" s="4" t="inlineStr">
        <is>
          <t>Measure::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ame</t>
        </is>
      </c>
      <c r="B24" s="4" t="inlineStr">
        <is>
          <t xml:space="preserve"> </t>
        </is>
      </c>
      <c r="C24" s="4" t="inlineStr">
        <is>
          <t xml:space="preserve"> </t>
        </is>
      </c>
      <c r="D24" s="4" t="inlineStr">
        <is>
          <t>MIP Adjusted Operating Income</t>
        </is>
      </c>
      <c r="E24" s="4" t="inlineStr">
        <is>
          <t xml:space="preserve"> </t>
        </is>
      </c>
      <c r="F24" s="4" t="inlineStr">
        <is>
          <t xml:space="preserve"> </t>
        </is>
      </c>
      <c r="G24" s="4" t="inlineStr">
        <is>
          <t xml:space="preserve"> </t>
        </is>
      </c>
    </row>
    <row r="25">
      <c r="A25" s="4" t="inlineStr">
        <is>
          <t>Non-GAAP Measure Description</t>
        </is>
      </c>
      <c r="B25" s="4" t="inlineStr">
        <is>
          <t xml:space="preserve"> </t>
        </is>
      </c>
      <c r="C25" s="4" t="inlineStr">
        <is>
          <t xml:space="preserve"> </t>
        </is>
      </c>
      <c r="D25" s="4" t="inlineStr">
        <is>
          <t>(6) As noted in the “Compensation discussion and analysis,” for fiscal 2024, the CLP Committee determined that MIP adjusted operating income continues to be viewed as critical to driving stockholder value and, accordingly, was utilized as a component in the fiscal 2024 MIP. MIP Adjusted operating income for WBA represents our operating income, calculated in accordance with GAAP, as adjusted to reflect certain specified adjustments and intersegment transfers as approved by the CLP Committee in accordance with the terms of the MIP and as further described in the “Compensation discussion and analysis.” The CLP Committee reserves the right to make these adjustments to help ensure that certain items that are deemed non-operating or otherwise out of management’s control do not impact payouts in either a positive or negative manner in order to support the program objective of incenting operational performance with respect to key short-term performance goals. This measurement is calculated on a constant currency basis, eliminating the effects of variance to the Company’s budget currency rate in a manner consistent with internal management reporting.</t>
        </is>
      </c>
      <c r="E25" s="4" t="inlineStr">
        <is>
          <t xml:space="preserve"> </t>
        </is>
      </c>
      <c r="F25" s="4" t="inlineStr">
        <is>
          <t xml:space="preserve"> </t>
        </is>
      </c>
      <c r="G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ame</t>
        </is>
      </c>
      <c r="B28" s="4" t="inlineStr">
        <is>
          <t xml:space="preserve"> </t>
        </is>
      </c>
      <c r="C28" s="4" t="inlineStr">
        <is>
          <t xml:space="preserve"> </t>
        </is>
      </c>
      <c r="D28" s="4" t="inlineStr">
        <is>
          <t>Free Cash Flow</t>
        </is>
      </c>
      <c r="E28" s="4" t="inlineStr">
        <is>
          <t xml:space="preserve"> </t>
        </is>
      </c>
      <c r="F28" s="4" t="inlineStr">
        <is>
          <t xml:space="preserve"> </t>
        </is>
      </c>
      <c r="G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ame</t>
        </is>
      </c>
      <c r="B31" s="4" t="inlineStr">
        <is>
          <t xml:space="preserve"> </t>
        </is>
      </c>
      <c r="C31" s="4" t="inlineStr">
        <is>
          <t xml:space="preserve"> </t>
        </is>
      </c>
      <c r="D31" s="4" t="inlineStr">
        <is>
          <t>U.S. Healthcare MIP Adjusted Operating Income for Ms. Langowski</t>
        </is>
      </c>
      <c r="E31" s="4" t="inlineStr">
        <is>
          <t xml:space="preserve"> </t>
        </is>
      </c>
      <c r="F31" s="4" t="inlineStr">
        <is>
          <t xml:space="preserve"> </t>
        </is>
      </c>
      <c r="G31" s="4" t="inlineStr">
        <is>
          <t xml:space="preserve"> </t>
        </is>
      </c>
    </row>
    <row r="32">
      <c r="A32" s="4" t="inlineStr">
        <is>
          <t>Measure:: 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ame</t>
        </is>
      </c>
      <c r="B34" s="4" t="inlineStr">
        <is>
          <t xml:space="preserve"> </t>
        </is>
      </c>
      <c r="C34" s="4" t="inlineStr">
        <is>
          <t xml:space="preserve"> </t>
        </is>
      </c>
      <c r="D34" s="4" t="inlineStr">
        <is>
          <t>U.S. Healthcare Free Cash Flow for Ms. Langowski</t>
        </is>
      </c>
      <c r="E34" s="4" t="inlineStr">
        <is>
          <t xml:space="preserve"> </t>
        </is>
      </c>
      <c r="F34" s="4" t="inlineStr">
        <is>
          <t xml:space="preserve"> </t>
        </is>
      </c>
      <c r="G34" s="4" t="inlineStr">
        <is>
          <t xml:space="preserve"> </t>
        </is>
      </c>
    </row>
    <row r="35">
      <c r="A35" s="4" t="inlineStr">
        <is>
          <t>Timonthy Wentwort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O Total Compensation Amount</t>
        </is>
      </c>
      <c r="B37" s="4" t="inlineStr">
        <is>
          <t xml:space="preserve"> </t>
        </is>
      </c>
      <c r="C37" s="4" t="inlineStr">
        <is>
          <t xml:space="preserve"> </t>
        </is>
      </c>
      <c r="D37" s="5" t="n">
        <v>13282800</v>
      </c>
      <c r="E37" s="4" t="inlineStr">
        <is>
          <t xml:space="preserve"> </t>
        </is>
      </c>
      <c r="F37" s="4" t="inlineStr">
        <is>
          <t xml:space="preserve"> </t>
        </is>
      </c>
      <c r="G37" s="4" t="inlineStr">
        <is>
          <t xml:space="preserve"> </t>
        </is>
      </c>
    </row>
    <row r="38">
      <c r="A38" s="4" t="inlineStr">
        <is>
          <t>PEO Actually Paid Compensation Amount</t>
        </is>
      </c>
      <c r="B38" s="4" t="inlineStr">
        <is>
          <t xml:space="preserve"> </t>
        </is>
      </c>
      <c r="C38" s="4" t="inlineStr">
        <is>
          <t xml:space="preserve"> </t>
        </is>
      </c>
      <c r="D38" s="6" t="n">
        <v>7575212</v>
      </c>
      <c r="E38" s="4" t="inlineStr">
        <is>
          <t xml:space="preserve"> </t>
        </is>
      </c>
      <c r="F38" s="4" t="inlineStr">
        <is>
          <t xml:space="preserve"> </t>
        </is>
      </c>
      <c r="G38" s="4" t="inlineStr">
        <is>
          <t xml:space="preserve"> </t>
        </is>
      </c>
    </row>
    <row r="39">
      <c r="A39" s="4" t="inlineStr">
        <is>
          <t>Ginger Graha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O Total Compensation Amount</t>
        </is>
      </c>
      <c r="B41" s="4" t="inlineStr">
        <is>
          <t xml:space="preserve"> </t>
        </is>
      </c>
      <c r="C41" s="4" t="inlineStr">
        <is>
          <t xml:space="preserve"> </t>
        </is>
      </c>
      <c r="D41" s="6" t="n">
        <v>3141708</v>
      </c>
      <c r="E41" s="4" t="inlineStr">
        <is>
          <t xml:space="preserve"> </t>
        </is>
      </c>
      <c r="F41" s="4" t="inlineStr">
        <is>
          <t xml:space="preserve"> </t>
        </is>
      </c>
      <c r="G41" s="4" t="inlineStr">
        <is>
          <t xml:space="preserve"> </t>
        </is>
      </c>
    </row>
    <row r="42">
      <c r="A42" s="4" t="inlineStr">
        <is>
          <t>PEO Actually Paid Compensation Amount</t>
        </is>
      </c>
      <c r="B42" s="4" t="inlineStr">
        <is>
          <t xml:space="preserve"> </t>
        </is>
      </c>
      <c r="C42" s="4" t="inlineStr">
        <is>
          <t xml:space="preserve"> </t>
        </is>
      </c>
      <c r="D42" s="6" t="n">
        <v>3141708</v>
      </c>
      <c r="E42" s="4" t="inlineStr">
        <is>
          <t xml:space="preserve"> </t>
        </is>
      </c>
      <c r="F42" s="4" t="inlineStr">
        <is>
          <t xml:space="preserve"> </t>
        </is>
      </c>
      <c r="G42" s="4" t="inlineStr">
        <is>
          <t xml:space="preserve"> </t>
        </is>
      </c>
    </row>
    <row r="43">
      <c r="A43" s="4" t="inlineStr">
        <is>
          <t>Rosalind G. Brew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O Total Compensation Amount</t>
        </is>
      </c>
      <c r="B45" s="4" t="inlineStr">
        <is>
          <t xml:space="preserve"> </t>
        </is>
      </c>
      <c r="C45" s="4" t="inlineStr">
        <is>
          <t xml:space="preserve"> </t>
        </is>
      </c>
      <c r="D45" s="4" t="inlineStr">
        <is>
          <t xml:space="preserve"> </t>
        </is>
      </c>
      <c r="E45" s="5" t="n">
        <v>14134190</v>
      </c>
      <c r="F45" s="5" t="n">
        <v>17287489</v>
      </c>
      <c r="G45" s="5" t="n">
        <v>28333498</v>
      </c>
    </row>
    <row r="46">
      <c r="A46" s="4" t="inlineStr">
        <is>
          <t>PEO Actually Paid Compensation Amount</t>
        </is>
      </c>
      <c r="B46" s="4" t="inlineStr">
        <is>
          <t xml:space="preserve"> </t>
        </is>
      </c>
      <c r="C46" s="4" t="inlineStr">
        <is>
          <t xml:space="preserve"> </t>
        </is>
      </c>
      <c r="D46" s="4" t="inlineStr">
        <is>
          <t xml:space="preserve"> </t>
        </is>
      </c>
      <c r="E46" s="5" t="n">
        <v>-5623734</v>
      </c>
      <c r="F46" s="5" t="n">
        <v>9417343</v>
      </c>
      <c r="G46" s="6" t="n">
        <v>27102414</v>
      </c>
    </row>
    <row r="47">
      <c r="A47" s="4" t="inlineStr">
        <is>
          <t>Stefano Pessin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O Total Compensation Amount</t>
        </is>
      </c>
      <c r="B49" s="4" t="inlineStr">
        <is>
          <t xml:space="preserve"> </t>
        </is>
      </c>
      <c r="C49" s="4" t="inlineStr">
        <is>
          <t xml:space="preserve"> </t>
        </is>
      </c>
      <c r="D49" s="4" t="inlineStr">
        <is>
          <t xml:space="preserve"> </t>
        </is>
      </c>
      <c r="E49" s="4" t="inlineStr">
        <is>
          <t xml:space="preserve"> </t>
        </is>
      </c>
      <c r="F49" s="4" t="inlineStr">
        <is>
          <t xml:space="preserve"> </t>
        </is>
      </c>
      <c r="G49" s="6" t="n">
        <v>131064</v>
      </c>
    </row>
    <row r="50">
      <c r="A50" s="4" t="inlineStr">
        <is>
          <t>PEO Actually Paid Compensation Amount</t>
        </is>
      </c>
      <c r="B50" s="4" t="inlineStr">
        <is>
          <t xml:space="preserve"> </t>
        </is>
      </c>
      <c r="C50" s="4" t="inlineStr">
        <is>
          <t xml:space="preserve"> </t>
        </is>
      </c>
      <c r="D50" s="4" t="inlineStr">
        <is>
          <t xml:space="preserve"> </t>
        </is>
      </c>
      <c r="E50" s="4" t="inlineStr">
        <is>
          <t xml:space="preserve"> </t>
        </is>
      </c>
      <c r="F50" s="4" t="inlineStr">
        <is>
          <t xml:space="preserve"> </t>
        </is>
      </c>
      <c r="G50" s="5" t="n">
        <v>9904497</v>
      </c>
    </row>
    <row r="51">
      <c r="A51" s="4" t="inlineStr">
        <is>
          <t>PEO | Timonthy Wentworth | (Minus) Grant Date Fair Value of Stock Option and Stock Awards Granted in Fiscal Yea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djustment to Compensation, Amount</t>
        </is>
      </c>
      <c r="B53" s="4" t="inlineStr">
        <is>
          <t xml:space="preserve"> </t>
        </is>
      </c>
      <c r="C53" s="4" t="inlineStr">
        <is>
          <t xml:space="preserve"> </t>
        </is>
      </c>
      <c r="D53" s="6" t="n">
        <v>-11600744</v>
      </c>
      <c r="E53" s="4" t="inlineStr">
        <is>
          <t xml:space="preserve"> </t>
        </is>
      </c>
      <c r="F53" s="4" t="inlineStr">
        <is>
          <t xml:space="preserve"> </t>
        </is>
      </c>
      <c r="G53" s="4" t="inlineStr">
        <is>
          <t xml:space="preserve"> </t>
        </is>
      </c>
    </row>
    <row r="54">
      <c r="A54" s="4" t="inlineStr">
        <is>
          <t>PEO | Timonthy Wentworth | Plus Fair Value at Fiscal Year-End of Outstanding and Unvested Stock Option and Stock Awards Granted in Fiscal Ye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djustment to Compensation, Amount</t>
        </is>
      </c>
      <c r="B56" s="4" t="inlineStr">
        <is>
          <t xml:space="preserve"> </t>
        </is>
      </c>
      <c r="C56" s="4" t="inlineStr">
        <is>
          <t xml:space="preserve"> </t>
        </is>
      </c>
      <c r="D56" s="6" t="n">
        <v>5893156</v>
      </c>
      <c r="E56" s="4" t="inlineStr">
        <is>
          <t xml:space="preserve"> </t>
        </is>
      </c>
      <c r="F56" s="4" t="inlineStr">
        <is>
          <t xml:space="preserve"> </t>
        </is>
      </c>
      <c r="G56" s="4" t="inlineStr">
        <is>
          <t xml:space="preserve"> </t>
        </is>
      </c>
    </row>
    <row r="57">
      <c r="A57" s="4" t="inlineStr">
        <is>
          <t>Non-PEO NEO | (Minus) Grant Date Fair Value of Stock Option and Stock Awards Granted in Fiscal Ye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djustment to Compensation, Amount</t>
        </is>
      </c>
      <c r="B59" s="4" t="inlineStr">
        <is>
          <t xml:space="preserve"> </t>
        </is>
      </c>
      <c r="C59" s="4" t="inlineStr">
        <is>
          <t xml:space="preserve"> </t>
        </is>
      </c>
      <c r="D59" s="6" t="n">
        <v>-5032367</v>
      </c>
      <c r="E59" s="4" t="inlineStr">
        <is>
          <t xml:space="preserve"> </t>
        </is>
      </c>
      <c r="F59" s="4" t="inlineStr">
        <is>
          <t xml:space="preserve"> </t>
        </is>
      </c>
      <c r="G59" s="4" t="inlineStr">
        <is>
          <t xml:space="preserve"> </t>
        </is>
      </c>
    </row>
    <row r="60">
      <c r="A60" s="4" t="inlineStr">
        <is>
          <t>Non-PEO NEO | Plus Fair Value at Fiscal Year-End of Outstanding and Unvested Stock Option and Stock Awards Granted in Fiscal Yea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djustment to Compensation, Amount</t>
        </is>
      </c>
      <c r="B62" s="4" t="inlineStr">
        <is>
          <t xml:space="preserve"> </t>
        </is>
      </c>
      <c r="C62" s="4" t="inlineStr">
        <is>
          <t xml:space="preserve"> </t>
        </is>
      </c>
      <c r="D62" s="6" t="n">
        <v>2607605</v>
      </c>
      <c r="E62" s="4" t="inlineStr">
        <is>
          <t xml:space="preserve"> </t>
        </is>
      </c>
      <c r="F62" s="4" t="inlineStr">
        <is>
          <t xml:space="preserve"> </t>
        </is>
      </c>
      <c r="G62" s="4" t="inlineStr">
        <is>
          <t xml:space="preserve"> </t>
        </is>
      </c>
    </row>
    <row r="63">
      <c r="A63" s="4" t="inlineStr">
        <is>
          <t>Non-PEO NEO | Plus/(Minus) Change in Fair Value at Fiscal Year-End of Outstanding and Unvested Stock Options and Stock Awards Granted in Prior Fiscal Ye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djustment to Compensation, Amount</t>
        </is>
      </c>
      <c r="B65" s="4" t="inlineStr">
        <is>
          <t xml:space="preserve"> </t>
        </is>
      </c>
      <c r="C65" s="4" t="inlineStr">
        <is>
          <t xml:space="preserve"> </t>
        </is>
      </c>
      <c r="D65" s="6" t="n">
        <v>-1680897</v>
      </c>
      <c r="E65" s="4" t="inlineStr">
        <is>
          <t xml:space="preserve"> </t>
        </is>
      </c>
      <c r="F65" s="4" t="inlineStr">
        <is>
          <t xml:space="preserve"> </t>
        </is>
      </c>
      <c r="G65" s="4" t="inlineStr">
        <is>
          <t xml:space="preserve"> </t>
        </is>
      </c>
    </row>
    <row r="66">
      <c r="A66" s="4" t="inlineStr">
        <is>
          <t>Non-PEO NEO | Plus/(Minus) Change in Fair Value as of Vesting Date of Stock Option and Stock Awards Granted in Prior Years for Which Applicable Vesting Conditions Were Satisfied During Fiscal Yea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djustment to Compensation, Amount</t>
        </is>
      </c>
      <c r="B68" s="4" t="inlineStr">
        <is>
          <t xml:space="preserve"> </t>
        </is>
      </c>
      <c r="C68" s="4" t="inlineStr">
        <is>
          <t xml:space="preserve"> </t>
        </is>
      </c>
      <c r="D68" s="5" t="n">
        <v>-150345</v>
      </c>
      <c r="E68" s="4" t="inlineStr">
        <is>
          <t xml:space="preserve"> </t>
        </is>
      </c>
      <c r="F68" s="4" t="inlineStr">
        <is>
          <t xml:space="preserve"> </t>
        </is>
      </c>
      <c r="G68" s="4" t="inlineStr">
        <is>
          <t xml:space="preserve"> </t>
        </is>
      </c>
    </row>
  </sheetData>
  <mergeCells count="2">
    <mergeCell ref="A1:A2"/>
    <mergeCell ref="D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2T13:30:23Z</dcterms:created>
  <dcterms:modified xmlns:dcterms="http://purl.org/dc/terms/" xmlns:xsi="http://www.w3.org/2001/XMLSchema-instance" xsi:type="dcterms:W3CDTF">2024-12-02T13:30:23Z</dcterms:modified>
</cp:coreProperties>
</file>